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OMMITMENT" sheetId="10" state="visible" r:id="rId10"/>
    <sheet xmlns:r="http://schemas.openxmlformats.org/officeDocument/2006/relationships" name="SUBSEQUENT EVENTS" sheetId="11" state="visible" r:id="rId11"/>
    <sheet xmlns:r="http://schemas.openxmlformats.org/officeDocument/2006/relationships" name="NATURE OF OPERATIONS AND SUMM12" sheetId="12" state="visible" r:id="rId12"/>
    <sheet xmlns:r="http://schemas.openxmlformats.org/officeDocument/2006/relationships" name="NATURE OF OPERATIONS AND SUMM13" sheetId="13" state="visible" r:id="rId13"/>
    <sheet xmlns:r="http://schemas.openxmlformats.org/officeDocument/2006/relationships" name="INCOME TAXES (Tables)" sheetId="14" state="visible" r:id="rId14"/>
    <sheet xmlns:r="http://schemas.openxmlformats.org/officeDocument/2006/relationships" name="COMMITMENT (Tables)"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 Textuals)" sheetId="23" state="visible" r:id="rId23"/>
    <sheet xmlns:r="http://schemas.openxmlformats.org/officeDocument/2006/relationships" name="COMMITMENT (Details)" sheetId="24" state="visible" r:id="rId24"/>
    <sheet xmlns:r="http://schemas.openxmlformats.org/officeDocument/2006/relationships" name="COMMITMENT (Detail Textuals)" sheetId="25" state="visible" r:id="rId25"/>
  </sheets>
  <definedNames/>
  <calcPr calcId="124519" fullCalcOnLoad="1"/>
</workbook>
</file>

<file path=xl/sharedStrings.xml><?xml version="1.0" encoding="utf-8"?>
<sst xmlns="http://schemas.openxmlformats.org/spreadsheetml/2006/main" uniqueCount="328">
  <si>
    <t>Document Entity Information - USD ($)</t>
  </si>
  <si>
    <t>12 Months Ended</t>
  </si>
  <si>
    <t>Dec. 31, 2017</t>
  </si>
  <si>
    <t>Apr. 02, 2018</t>
  </si>
  <si>
    <t>Jun. 30, 2017</t>
  </si>
  <si>
    <t>Document And Entity Information [Abstract]</t>
  </si>
  <si>
    <t>Entity Registrant Name</t>
  </si>
  <si>
    <t>EOS INC.</t>
  </si>
  <si>
    <t>Entity Central Index Key</t>
  </si>
  <si>
    <t>Trading Symbol</t>
  </si>
  <si>
    <t>eoss</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Current Assets</t>
  </si>
  <si>
    <t>Cash and cash equivalents</t>
  </si>
  <si>
    <t>Accounts receivable - related parties</t>
  </si>
  <si>
    <t>Inventory</t>
  </si>
  <si>
    <t>Advance to suppliers</t>
  </si>
  <si>
    <t>Prepaid expenses</t>
  </si>
  <si>
    <t>Total current assets</t>
  </si>
  <si>
    <t>Property and equipment, net</t>
  </si>
  <si>
    <t>Security deposit</t>
  </si>
  <si>
    <t>Total Assets</t>
  </si>
  <si>
    <t>Current Liabilities</t>
  </si>
  <si>
    <t>Accounts payable</t>
  </si>
  <si>
    <t>Due to shareholders</t>
  </si>
  <si>
    <t>Accrued expenses</t>
  </si>
  <si>
    <t>Income tax payable</t>
  </si>
  <si>
    <t>Advance from customers</t>
  </si>
  <si>
    <t>Total current liabilities</t>
  </si>
  <si>
    <t>Total Liabilities</t>
  </si>
  <si>
    <t>Stockholders' Equity</t>
  </si>
  <si>
    <t>Common stock, $0.001 par value; 75,000,000 shares authorized, 64,122,997 shares issued and outstanding</t>
  </si>
  <si>
    <t>Additional paid-in capital</t>
  </si>
  <si>
    <t>Retained earnings (accumulated deficit)</t>
  </si>
  <si>
    <t>Accumulated other comprehensive income</t>
  </si>
  <si>
    <t>Total stockholders' equity (deficit)</t>
  </si>
  <si>
    <t>Total Liabilities and Stockholders' Equity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Net Sales:</t>
  </si>
  <si>
    <t>Net sales</t>
  </si>
  <si>
    <t>Net sales - related parties</t>
  </si>
  <si>
    <t>Total</t>
  </si>
  <si>
    <t>Cost of sales</t>
  </si>
  <si>
    <t>Gross profit</t>
  </si>
  <si>
    <t>Selling, general and administrative expenses</t>
  </si>
  <si>
    <t>Income (loss) from operations</t>
  </si>
  <si>
    <t>Other income (expenses)</t>
  </si>
  <si>
    <t>Interest income</t>
  </si>
  <si>
    <t>Other income</t>
  </si>
  <si>
    <t>Other income - related parties</t>
  </si>
  <si>
    <t>Gain (loss) on foreign currency exchange</t>
  </si>
  <si>
    <t>Total other income</t>
  </si>
  <si>
    <t>Income (loss) before provision for income tax</t>
  </si>
  <si>
    <t>Provision for income tax</t>
  </si>
  <si>
    <t>Net Income (loss)</t>
  </si>
  <si>
    <t>Comprehensive Income (Loss):</t>
  </si>
  <si>
    <t>Net income (loss)</t>
  </si>
  <si>
    <t>Foreign currency translation adjustment, net of tax</t>
  </si>
  <si>
    <t>Comprehensive Income (Loss)</t>
  </si>
  <si>
    <t>Net income (loss) per share:</t>
  </si>
  <si>
    <t>Basic and diluted (in dollars per share)</t>
  </si>
  <si>
    <t>Weighted average number of common shares:</t>
  </si>
  <si>
    <t>Basic and diluted (in shares)</t>
  </si>
  <si>
    <t>CONSOLIDATED STATEMENTS OF STOCKHOLDERS' EQUITY - USD ($)</t>
  </si>
  <si>
    <t>Common Stock</t>
  </si>
  <si>
    <t>Retained Earnings (Accumulated Deficit)</t>
  </si>
  <si>
    <t>Balance at Dec. 31, 2015</t>
  </si>
  <si>
    <t>Balance (in shares) at Dec. 31, 2015</t>
  </si>
  <si>
    <t>Increase (Decrease) in Stockholders' Equity [Roll Forward]</t>
  </si>
  <si>
    <t>Common stock issued for cash on February 24, 2016</t>
  </si>
  <si>
    <t>Common stock issued for cash on February 24, 2016 (in shares)</t>
  </si>
  <si>
    <t>Foreign currency translation adjustment</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loss) to net cash provided by (used in) operating activities</t>
  </si>
  <si>
    <t>Depreciation</t>
  </si>
  <si>
    <t>Foreign currency exchange loss</t>
  </si>
  <si>
    <t>Changes in assets and liabilities:</t>
  </si>
  <si>
    <t>Decrease (increase) in accounts receivable</t>
  </si>
  <si>
    <t>Decrease (increase) in inventory</t>
  </si>
  <si>
    <t>Decrease (increase) in advance to suppliers</t>
  </si>
  <si>
    <t>Decrease (increase) in prepaid expense and other assets</t>
  </si>
  <si>
    <t>Decrease (increase) in security deposits</t>
  </si>
  <si>
    <t>Increase (decrease) in accounts payable</t>
  </si>
  <si>
    <t>Increase (decrease) in accrued expenses</t>
  </si>
  <si>
    <t>Increase (decrease) in income tax payable</t>
  </si>
  <si>
    <t>Increase (decrease) in advance from customers</t>
  </si>
  <si>
    <t>Increase (decrease) in due to shareholders</t>
  </si>
  <si>
    <t>Net cash provided by (used in) operating activities</t>
  </si>
  <si>
    <t>Cash Flows from Investing Activities</t>
  </si>
  <si>
    <t>Purchase of equipment</t>
  </si>
  <si>
    <t>Acquisition of subsidiary equity interest</t>
  </si>
  <si>
    <t>Net cash used in investing activities</t>
  </si>
  <si>
    <t>Cash Flows from Financing Activities</t>
  </si>
  <si>
    <t>Proceeds from issuance of common stock</t>
  </si>
  <si>
    <t>Net cash provided by financing activities</t>
  </si>
  <si>
    <t>Effect of exchange rate changes on cash and cash equivalents</t>
  </si>
  <si>
    <t>Net de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The Company is in the business of marketing and distribution of various products, including detergents, nutrition supplements, and skin care product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 Principles of Consolidation The accompanying unaudited consolidated financial statements, including the accounts of EOS Inc. and its wholly owned subsidiaries in Taiwan, have been prepared in conformity with accounting principles generally accepted in the United States of America. Since the Company and Emperor Star are entities under Mr. Yu Cheng Yang’s common control prior to the acquisition of Emperor Star, the transaction is accounted for as a restructuring transaction. All the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nor accumulated deficit.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143 and $410 for the years ended December 31, 2017 and 2016,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 lived assets currently exist. Revenue Recognition Revenues are recognized when products are shipped to customers, both title and the risks of ownership are transferred, and the collectability of accounts receivable can be reasonably assured. The Company’s standard shipping term is Free on Board (FOB) - shipping point. Usually no sales returns, discounts or other allowances are provided to customers. Shipping and handling charges to customers are included in net sales. Shipping and handling charges incurred by the Company are included in selling, general and administrative expenses. Advertising Costs Advertising costs are expensed at the time such advertising commences. Advertising expenses were $50 and $32,038 for the years ended December 31, 2017 and 2016, respectively. Post-retirement and post-employment benefits The Company’s subsidiaries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629 and $1,863 for the years ended December 31, 2017 and 2016, respectively. Other than the above, the Company does not provide any other post-retirement or post-employment
benefit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inventory, advance to suppliers, prepaid expenses, accounts payable, accrued expenses, and due to
shareholders, approximate fair value due to their relatively short maturitie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7 and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Concentration of Credit Risk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Taiwan Central Deposit Insurance Corporation’s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Customers
Customer
Net Sales for the year 2017
A/R balance as of December 31, 2017
A
$ 582,973 *
$ 561,978
B
$ 371,043 *
$ -
C
$ 365,815 *
$ 224,203
D
$ 186,266 *
$ -
*Related party transactions (See Note 2).
For the year ended December 31, 2016, only one customer accounted for more than 10% of the Company’s total revenues, represented 100% of its total revenues, and 0% of accounts receivable in aggregate at December 31, 2016.
Customer
Net Sales for the year 2016
A/R balance as of December 31, 2016
A
$ 281,111 *
$ -
*Related party transactions (See Note 2).
Suppliers:
Supplier
Net Purchase for the year 2017
Accounts payable balance as of December 31, 2017
A
$ 123,878
$ -
B
$ 92,046
$ 34,221
C
$ 45,941
$ -
For the year ended December 31, 2016, five suppliers who accounted for more than 10% of the Company’s total net purchase, representing approximately 18%, 18%, 16%, 15%, and 15% of total net purchase, and 0% of accounts payable in aggregate at December 31, 2016, respectively:
Supplier
Purchase for the year 2016
Accounts payable balance as of December 31, 2016
A
$ 15,081
$ -
B
$ 14,938
$ -
C
$ 13,498
$ -
D
$ 12,722
$ -
E
$ 12,456
$ -
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 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other comprehensive income as a component of Equity’s deficit. Comprehensive Income (loss) Comprehensive income (loss) includes accumulated foreign currency translation gains and losses. The Company has reported the components of comprehensive income (loss) on its consolidated statements of operations and other comprehensive income (loss). 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RELATED PARTY TRANSACTIONS</t>
  </si>
  <si>
    <t>Related Party Transactions [Abstract]</t>
  </si>
  <si>
    <t>Note 2. RELATED PARTY TRANSACTIONS Related party - sales
(1) The Company had sales to EOS Trading Co., Ltd., (“EOS Trading”), a Hong Kong company owned by the officer, director, and shareholder of the Company in an aggregate amount of $371,043 and $281,111 for years ended December 31, 2017 and 2016, respectively.
(2) The Company had sales to Able Vision Ltd., (“ABLE Vision”), a corporation incorporated in Republic of Seychelles. ABLE Vision is owned by one of shareholders of the Company in an aggregate amount of $186,266 and $0 for years ended December 31, 2017 and 2016, respectively.
(3) The Company had sales to Fortune King (HK) Trading Limited, (“Fortune King”), a Hong Kong company. The founder and officer of Fortune King is also one of the shareholders of EOS Inc. The sales amounted to $582,973 and $0 for years ended December 31, 2017 and 2016, respectively. As of December 31, 2017 and 2016, accounts receivable balance was $561,978 and $0, respectively.
(4) The Company had sales to EOS Venture International Pte Ltd., (“EOS Venture”), a Singapore company. EOS Trading provides financial aids to EOS Venture during the year ended December 31, 2017. In addition, Mr. He-Siang Yang, the officer, director, and shareholder of the Company, is the key person who can significantly affect the economic performance of EOS Venture. The sales amounted to $365,815 and $0 for the years ended December 31, 2017 and 2016, respectively. As of December 31, 2017 and 2016, accounts receivable balance was $224,203 and $0, respectively. Related party - other income On February 24, 2017, the Company entered an agreement with EOS Trading to assist EOS Trading to design and develop a customer management and sales integration system. As of December 31, 2017, the service has been fully rendered and the Company recognized other income of NT$1,780,000, equivalent $58,550, accounting for a one-time service fee, net of cost incurred for the year ended December 31, 2017. In addition, the Company also charged service income of $1,588 to EOS Trading during the year ended December 31, 2017. Due to shareholders The Company has advanced funds from beneficial shareholders for working capital purposes. As of December 31, 2017 and 2016, there were $97,573 and $263,879 advances outstanding, respectively. The Company has agreed that the outstanding balances bear 0% interest rate and are due upon demand after 30 days written notice by the beneficial shareholders.</t>
  </si>
  <si>
    <t>INCOME TAXES</t>
  </si>
  <si>
    <t>Income Tax Disclosure [Abstract]</t>
  </si>
  <si>
    <t>Note 3. INCOME TAXES United States EOS, Inc. is incorporated in the United States of America and is subject to United States federal taxation. No provisions for income taxes have been made as the Company has no taxable income for the period. As of December 31, 2017, the Company had net operating loss carry forwards of $387,194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 valuation allowance has offset deferred tax asset resulting from the net operating losses. On December 22, 2017 1, 35% 21% January 1, 2018. 21% 2018 Taiwan The Taiwan Income Tax Act (ITA) generally imposes a unified enterprise income tax rate of 17% on all enterprises with taxable income greater than approximately $3,900 (NT$120,000). The subsidiary of EOS Inc. is incorporated under the laws of Taiwan. No income tax liabilities existed as of December 31, 2017 and 2016 due to the Company’s continuing operating losses. During the year ended December 31, 2017, Emperor Star had operating income before tax of $1,018,379. The Company applied to “The Standards of Income” method by
utilizing a blended rate of 4% for tax year 2017. The income tax expenses were $39,708 and $0 for the years ended December 31, 2017 and 2016, respectively. The provision for the U.S. federal income tax and Taiwan income tax consists of the following:
For the Years Ended December 31,
2017
2016
Current income tax
U.S.
$ -
$ -
Taiwan
39,708
-
Sub total
39,708
-
Deferred income tax
U.S.
Deferred tax assets for NOL carryforwards
(17,096 )
(52,970 )
Valuation allowance
17,096
52,970
Net changes in deferred income tax (benefit)
-
-
Total provision income tax
$ 39,708
$ -
The difference between the combined effective income tax rate reflected in the provision for income tax on income (loss) before taxes and the amounts determined by applying the applicable the U.S. statutory income tax rate and Taiwan unified income tax rate for the years ended December 31,
2017 and 2016 are analyzed below:
For the Years Ended December 31,
2017
2016
U.S. statutory income tax rate
34 %
34 %
Taiwan unified income tax rate
17 %
17 %
Provisional remeasurement of deferred taxes (U.S.)
(13 )%
-
%
Changes in valuation allowance
(21 )%
(51 )%
Other (a)
(13 )%
-
%
Effective combined income tax rate
4 %
-
%
(a) Other represents the reduction of Taiwan unified income tax rate of 17% to a blended rate of 4% as a result of the adoption of “The Standards of Income Method” for Taiwanese entities for the year ended December 31, 2017. Significant components of the Company’s deferred tax assets as of December 31, 2017 and 2016 were as follows:
December 31,
December 31,
2017
2016
Deferred tax assets:
Net operating loss carryforwards
$ 81,311
$ 103,967
Less: Valuation allowance
(81,311 )
(103,967 )
Deferred tax assets, net
$ -
$ -</t>
  </si>
  <si>
    <t>COMMITMENT</t>
  </si>
  <si>
    <t>Commitments and Contingencies Disclosure [Abstract]</t>
  </si>
  <si>
    <t>Note 4. COMMITMENT Operating lease commitments consist of leases for office space and copy machines under various operating lease agreements which expire in December 2019. Operating lease agreements generally contain renewal options that may be exercised at the Company’s discretion after the completion of the terms. Future minimum lease payments under the operating leases are summarized as follows:
As of December 31,
Amount
2018
$ 7,453
2019
808
Total
8,261</t>
  </si>
  <si>
    <t>SUBSEQUENT EVENTS</t>
  </si>
  <si>
    <t>Subsequent Events [Abstract]</t>
  </si>
  <si>
    <t>Note 5. SUBSEQUENT EVENTS Management has evaluated subsequent events through the date which the financial statements are available to be issued. All subsequent events requiring recognition as of December 31, 2017 have been incorporated into these consolidated financial statements and there are no subsequent events that require disclosure in accordance with FASB ASC Topic 855, “Subsequent Events.”</t>
  </si>
  <si>
    <t>NATURE OF OPERATIONS AND SUMMARY OF ACCOUNTING POLICIES (Policies)</t>
  </si>
  <si>
    <t>Nature Of Operations And Summary Of Accounting Policies [Line Items]</t>
  </si>
  <si>
    <t>Organization</t>
  </si>
  <si>
    <t>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The Company is in the business of marketing and distribution of various products, including detergents, nutrition supplements, and skin care product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t>
  </si>
  <si>
    <t>Principles of Consolidation</t>
  </si>
  <si>
    <t>Principles of Consolidation The accompanying unaudited consolidated financial statements, including the accounts of EOS Inc. and its wholly owned subsidiaries in Taiwan, have been prepared in conformity with accounting principles generally accepted in the United States of America. Since the Company and Emperor Star are entities under Mr. Yu Cheng Yang’s common control prior to the acquisition of Emperor Star, the transaction is accounted for as a restructuring transaction. All the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nor accumulated deficit.</t>
  </si>
  <si>
    <t>Cash and Cash Equivalents Cash and cash equivalents include cash and all highly liquid instruments with original maturities of three months or less.</t>
  </si>
  <si>
    <t>Accounts Receivable</t>
  </si>
  <si>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t>
  </si>
  <si>
    <t>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t>
  </si>
  <si>
    <t>Property and Equipment</t>
  </si>
  <si>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143 and $410 for the years ended December 31, 2017 and 2016, respectively.</t>
  </si>
  <si>
    <t>Impairment of Long-Lived Assets</t>
  </si>
  <si>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 lived assets currently exist.</t>
  </si>
  <si>
    <t>Revenue Recognition</t>
  </si>
  <si>
    <t>Revenue Recognition Revenues are recognized when products are shipped to customers, both title and the risks of ownership are transferred, and the collectability of accounts receivable can be reasonably assured. The Company’s standard shipping term is Free on Board (FOB) - shipping point. Usually no sales returns, discounts or other allowances are provided to customers. Shipping and handling charges to customers are included in net sales. Shipping and handling charges incurred by the Company are included in selling, general and administrative expenses.</t>
  </si>
  <si>
    <t>Advertising Costs</t>
  </si>
  <si>
    <t>Advertising Costs Advertising costs are expensed at the time such advertising commences. Advertising expenses were $50 and $32,038 for the years ended December 31, 2017 and 2016, respectively.</t>
  </si>
  <si>
    <t>Post-retirement and post-employment benefits</t>
  </si>
  <si>
    <t>Post-retirement and post-employment benefits The Company’s subsidiaries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629 and $1,863 for the years ended December 31, 2017 and 2016, respectively. Other than the above, the Company does not provide any other post-retirement or post-employment benefits.</t>
  </si>
  <si>
    <t>Fair Value Measurements</t>
  </si>
  <si>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inventory, advance to suppliers, prepaid expenses, accounts payable, accrued expenses, and due to shareholders, approximate fair
value due to their relatively short maturitie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7 and 2016,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Concentration of Credit Risk</t>
  </si>
  <si>
    <t>Concentration of Credit Risk 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Taiwan Central Deposit Insurance Corporation’s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si>
  <si>
    <t>Foreign-currency Transactions</t>
  </si>
  <si>
    <t>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t>
  </si>
  <si>
    <t>Translation Adjustment</t>
  </si>
  <si>
    <t>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other comprehensive income as a component of Equity’s deficit.</t>
  </si>
  <si>
    <t>Comprehensive Income (loss)</t>
  </si>
  <si>
    <t>Comprehensive Income (loss) Comprehensive income (loss) includes accumulated foreign currency translation gains and losses. The Company has reported the components of comprehensive income (loss) on its consolidated statements of operations and other comprehensive income (loss).</t>
  </si>
  <si>
    <t>Recent Accounting Pronouncements</t>
  </si>
  <si>
    <t>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Customers concentration risk</t>
  </si>
  <si>
    <t>Customers
Customer
Net Sales for the year 2017
A/R balance as of December 31, 2017
A
$ 582,973 *
$ 561,978
B
$ 371,043 *
$ -
C
$ 365,815 *
$ 224,203
D
$ 186,266 *
$ -
*Related party transactions (See Note 2).
For the year ended December 31, 2016, only one customer accounted for more than 10% of the Company’s total revenues, represented 100% of its total revenues, and 0% of accounts receivable in aggregate at December 31, 2016.
Customer
Net Sales for the year 2016
A/R balance as of December 31, 2016
A
$ 281,111 *
$ -
*Related party transactions (See Note 2).</t>
  </si>
  <si>
    <t>Suppliers</t>
  </si>
  <si>
    <t>Suppliers:
Supplier
Net Purchase for the year 2017
Accounts payable balance as of December 31, 2017
A
$ 123,878
$ -
B
$ 92,046
$ 34,221
C
$ 45,941
$ -
For the year ended December 31, 2016, five suppliers who accounted for more than 10% of the Company’s total net purchase, representing approximately 18%, 18%, 16%, 15%, and 15% of total net purchase, and 0% of accounts payable in aggregate at December 31, 2016, respectively:
Supplier
Purchase for the year 2016
Accounts payable balance as of December 31, 2016
A
$ 15,081
$ -
B
$ 14,938
$ -
C
$ 13,498
$ -
D
$ 12,722
$ -
E
$ 12,456
$ -</t>
  </si>
  <si>
    <t>NATURE OF OPERATIONS AND SUMMARY OF ACCOUNTING POLICIES (Tables)</t>
  </si>
  <si>
    <t>Customer concentration risk</t>
  </si>
  <si>
    <t>Schedule of concentration of credit risk</t>
  </si>
  <si>
    <t>Customer
Net Sales for the year 2017
A/R balance as of December 31, 2017
A
$ 582,973 *
$ 561,978
B
$ 371,043 *
$ -
C
$ 365,815 *
$ 224,203
D
$ 186,266 *
$ -
*Related party transactions (See Note 2).
Customer
Net Sales for the year 2016
A/R balance as of December 31, 2016
A
$ 281,111 *
$ -
*Related party transactions (See Note 2).</t>
  </si>
  <si>
    <t>Supplier concentration risk</t>
  </si>
  <si>
    <t>Supplier
Net Purchase for the year 2017
Accounts payable balance as of December 31, 2017
A
$ 123,878
$ -
B
$ 92,046
$ 34,221
C
$ 45,941
$ -
Supplier
Purchase for the year 2016
Accounts payable balance as of December 31, 2016
A
$ 15,081
$ -
B
$ 14,938
$ -
C
$ 13,498
$ -
D
$ 12,722
$ -
E
$ 12,456
$ -</t>
  </si>
  <si>
    <t>INCOME TAXES (Tables)</t>
  </si>
  <si>
    <t>Schedule of provision for income tax</t>
  </si>
  <si>
    <t>For the Years Ended December 31,
2017
2016
Current income tax
U.S.
$ -
$ -
Taiwan
39,708
-
Sub total
39,708
-
Deferred income tax
U.S.
Deferred tax assets for NOL carryforwards
(17,096 )
(52,970 )
Valuation allowance
17,096
52,970
Net changes in deferred income tax (benefit)
-
-
Total provision income tax
$ 39,708
$ -</t>
  </si>
  <si>
    <t>Schedule of reconciliation of statutory tax rate to effective tax rate</t>
  </si>
  <si>
    <t>For the Years Ended December 31,
2017
2016
U.S. statutory income tax rate
34 %
34 %
Taiwan unified income tax rate
17 %
17 %
Provisional remeasurement of deferred taxes (U.S.)
(13 )%
-
%
Changes in valuation allowance
(21 )%
(51 )%
Other (a)
(13 )%
-
%
Effective combined income tax rate
4 %
-
%
(a) Other represents the reduction of Taiwan unified income tax rate of 17% to a blended rate of 4% as a result of the adoption of “The Standards of Income Method” for Taiwanese entities for the year ended December 31, 2017.</t>
  </si>
  <si>
    <t>Schedule of components of the deferred taxes</t>
  </si>
  <si>
    <t>December 31,
December 31,
2017
2016
Deferred tax assets:
Net operating loss carryforwards
$ 81,311
$ 103,967
Less: Valuation allowance
(81,311 )
(103,967 )
Deferred tax assets, net
$ -
$ -</t>
  </si>
  <si>
    <t>COMMITMENT (Tables)</t>
  </si>
  <si>
    <t>Schedule of future minimum lease receipts under the lease</t>
  </si>
  <si>
    <t>As of December 31,
Amount
2018
$ 7,453
2019
808
Total
8,261</t>
  </si>
  <si>
    <t>NATURE OF OPERATIONS AND SUMMARY OF ACCOUNTING POLICIES (Details) - Customer concentration risk - USD ($)</t>
  </si>
  <si>
    <t>Customer A</t>
  </si>
  <si>
    <t>Net Sales</t>
  </si>
  <si>
    <t>[1]</t>
  </si>
  <si>
    <t>Accounts receivable</t>
  </si>
  <si>
    <t>Customer B</t>
  </si>
  <si>
    <t>Customer C</t>
  </si>
  <si>
    <t>Customer D</t>
  </si>
  <si>
    <t>Related party transactions (See Note 2).</t>
  </si>
  <si>
    <t>NATURE OF OPERATIONS AND SUMMARY OF ACCOUNTING POLICIES (Details 1) - USD ($)</t>
  </si>
  <si>
    <t>Supplier A | Suppliers</t>
  </si>
  <si>
    <t>Net Purchase</t>
  </si>
  <si>
    <t>Supplier B | Suppliers</t>
  </si>
  <si>
    <t>Supplier C | Suppliers</t>
  </si>
  <si>
    <t>Supplier D | Suppliers</t>
  </si>
  <si>
    <t>Supplier E | Suppliers</t>
  </si>
  <si>
    <t>NATURE OF OPERATIONS AND SUMMARY OF ACCOUNTING POLICIES (Detail Textuals)</t>
  </si>
  <si>
    <t>May 03, 2017USD ($)</t>
  </si>
  <si>
    <t>Dec. 31, 2017USD ($)CustomerSupplier</t>
  </si>
  <si>
    <t>Dec. 31, 2016USD ($)CustomerSupplier</t>
  </si>
  <si>
    <t>Accumulated deficit</t>
  </si>
  <si>
    <t>Depreciation expense</t>
  </si>
  <si>
    <t>Advertising expense</t>
  </si>
  <si>
    <t>Rate of contribution made to employees pension fund</t>
  </si>
  <si>
    <t>6.00%</t>
  </si>
  <si>
    <t>Amount of employee benefits</t>
  </si>
  <si>
    <t>Methods of depreciation</t>
  </si>
  <si>
    <t>straight-line method</t>
  </si>
  <si>
    <t>Estimated useful life of property and equipment</t>
  </si>
  <si>
    <t>five years</t>
  </si>
  <si>
    <t>Customers concentration risk | Revenue</t>
  </si>
  <si>
    <t>Concentration risk, description</t>
  </si>
  <si>
    <t>More than 10%</t>
  </si>
  <si>
    <t>Number of customers | Customer</t>
  </si>
  <si>
    <t>Concentration risk, percentage</t>
  </si>
  <si>
    <t>99.80%</t>
  </si>
  <si>
    <t>100.00%</t>
  </si>
  <si>
    <t>Customers concentration risk | Accounts receivable</t>
  </si>
  <si>
    <t>0.00%</t>
  </si>
  <si>
    <t>Supplier concentration risk | Purchase</t>
  </si>
  <si>
    <t>Number of suppliers | Supplier</t>
  </si>
  <si>
    <t>Supplier concentration risk | Accounts payable</t>
  </si>
  <si>
    <t>Supplier concentration risk | Supplier A | Purchase</t>
  </si>
  <si>
    <t>45.00%</t>
  </si>
  <si>
    <t>18.00%</t>
  </si>
  <si>
    <t>Supplier concentration risk | Supplier A | Accounts payable</t>
  </si>
  <si>
    <t>Supplier concentration risk | Supplier B | Purchase</t>
  </si>
  <si>
    <t>33.00%</t>
  </si>
  <si>
    <t>Supplier concentration risk | Supplier B | Accounts payable</t>
  </si>
  <si>
    <t>92.00%</t>
  </si>
  <si>
    <t>Supplier concentration risk | Supplier C | Purchase</t>
  </si>
  <si>
    <t>17.00%</t>
  </si>
  <si>
    <t>16.00%</t>
  </si>
  <si>
    <t>Supplier concentration risk | Supplier C | Accounts payable</t>
  </si>
  <si>
    <t>Supplier concentration risk | Supplier D | Purchase</t>
  </si>
  <si>
    <t>15.00%</t>
  </si>
  <si>
    <t>Supplier concentration risk | Supplier E | Purchase</t>
  </si>
  <si>
    <t>RELATED PARTY TRANSACTIONS (Detail Textuals)</t>
  </si>
  <si>
    <t>Dec. 31, 2017USD ($)</t>
  </si>
  <si>
    <t>Dec. 31, 2017TWD ($)</t>
  </si>
  <si>
    <t>Dec. 31, 2016USD ($)</t>
  </si>
  <si>
    <t>Related Party Transaction [Line Items]</t>
  </si>
  <si>
    <t>Net sales to related parties</t>
  </si>
  <si>
    <t>Other income - related party</t>
  </si>
  <si>
    <t>Advances outstanding to shareholders</t>
  </si>
  <si>
    <t>Interest rate of outstanding balances</t>
  </si>
  <si>
    <t>Due of written notice by officer and shareholder</t>
  </si>
  <si>
    <t>30 days</t>
  </si>
  <si>
    <t>EOS Trading Co., Ltd.</t>
  </si>
  <si>
    <t>Service income</t>
  </si>
  <si>
    <t>Able Vision Ltd.</t>
  </si>
  <si>
    <t>Fortune King (HK) Trading Limited</t>
  </si>
  <si>
    <t>EOS Venture International Pte Ltd.</t>
  </si>
  <si>
    <t>INCOME TAXES (Details) - USD ($)</t>
  </si>
  <si>
    <t>Current income tax</t>
  </si>
  <si>
    <t>U.S.</t>
  </si>
  <si>
    <t>Taiwan</t>
  </si>
  <si>
    <t>Sub total</t>
  </si>
  <si>
    <t>Deferred income tax - U.S.</t>
  </si>
  <si>
    <t>Deferred tax assets for NOL carryforwards</t>
  </si>
  <si>
    <t>Valuation allowance</t>
  </si>
  <si>
    <t>Net changes in deferred income tax (benefit)</t>
  </si>
  <si>
    <t>Total provision income tax</t>
  </si>
  <si>
    <t>INCOME TAXES (Details 1)</t>
  </si>
  <si>
    <t>U.S. Statutory income tax rate</t>
  </si>
  <si>
    <t>34.00%</t>
  </si>
  <si>
    <t>Taiwan unified income tax rate</t>
  </si>
  <si>
    <t>Provisional remeasurement of deferred taxes (U.S.)</t>
  </si>
  <si>
    <t>(13.00%)</t>
  </si>
  <si>
    <t>Changes in valuation allowance</t>
  </si>
  <si>
    <t>(21.00%)</t>
  </si>
  <si>
    <t>(51.00%)</t>
  </si>
  <si>
    <t>Other</t>
  </si>
  <si>
    <t>(0.00%)</t>
  </si>
  <si>
    <t>Effective combined income tax rate</t>
  </si>
  <si>
    <t>4.00%</t>
  </si>
  <si>
    <t>Other represents the reduction of Taiwan unified income tax rate of 17% to a blended rate of 4% as a result of the adoption of "The Standards of Income Method" for Taiwanese entities for the year ended December 31, 2017.</t>
  </si>
  <si>
    <t>INCOME TAXES (Details 2) - USD ($)</t>
  </si>
  <si>
    <t>Deferred tax assets:</t>
  </si>
  <si>
    <t>Net operating loss carryforwards</t>
  </si>
  <si>
    <t>Less: Valuation allowance</t>
  </si>
  <si>
    <t>Deferred tax assets, net</t>
  </si>
  <si>
    <t>INCOME TAXES (Detail Textuals)</t>
  </si>
  <si>
    <t>Income Tax [Line Items]</t>
  </si>
  <si>
    <t>Operating loss carryforwards</t>
  </si>
  <si>
    <t>Future federal statutory income tax rate</t>
  </si>
  <si>
    <t>21.00%</t>
  </si>
  <si>
    <t>Net effect of discrete tax expenses (benefit)</t>
  </si>
  <si>
    <t>Net effect of discrete tax expenses (benefit) effective tax rate</t>
  </si>
  <si>
    <t>Threshold limit for foreign statutory income tax amount</t>
  </si>
  <si>
    <t>Blended income tax rate</t>
  </si>
  <si>
    <t>Valuation allowance percentage</t>
  </si>
  <si>
    <t>Maximum</t>
  </si>
  <si>
    <t>35.00%</t>
  </si>
  <si>
    <t>Emperor Star International Trade Co., Ltd.</t>
  </si>
  <si>
    <t>COMMITMENT (Details)</t>
  </si>
  <si>
    <t>COMMITMENT (Detail Textuals)</t>
  </si>
  <si>
    <t>Expiration date of le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4122997</v>
      </c>
    </row>
    <row r="13" spans="1:4">
      <c r="A13" s="4" t="s">
        <v>21</v>
      </c>
      <c r="D13" s="6" t="n">
        <v>360000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29</v>
      </c>
      <c r="B8" s="4" t="s">
        <v>160</v>
      </c>
    </row>
    <row r="9" spans="1:2">
      <c r="A9" s="4" t="s">
        <v>161</v>
      </c>
      <c r="B9" s="4" t="s">
        <v>162</v>
      </c>
    </row>
    <row r="10" spans="1:2">
      <c r="A10" s="4" t="s">
        <v>36</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row r="22" spans="1:2">
      <c r="A22" s="4" t="s">
        <v>186</v>
      </c>
      <c r="B22" s="4" t="s">
        <v>187</v>
      </c>
    </row>
    <row r="23" spans="1:2">
      <c r="A23" s="4" t="s">
        <v>188</v>
      </c>
      <c r="B23" s="4" t="s">
        <v>189</v>
      </c>
    </row>
    <row r="24" spans="1:2">
      <c r="A24" s="4" t="s">
        <v>190</v>
      </c>
    </row>
    <row r="25" spans="1:2">
      <c r="A25" s="3" t="s">
        <v>151</v>
      </c>
    </row>
    <row r="26" spans="1:2">
      <c r="A26" s="4" t="s">
        <v>180</v>
      </c>
      <c r="B26" s="4" t="s">
        <v>191</v>
      </c>
    </row>
    <row r="27" spans="1:2">
      <c r="A27" s="4" t="s">
        <v>192</v>
      </c>
    </row>
    <row r="28" spans="1:2">
      <c r="A28" s="3" t="s">
        <v>151</v>
      </c>
    </row>
    <row r="29" spans="1:2">
      <c r="A29" s="4" t="s">
        <v>180</v>
      </c>
      <c r="B29"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4" t="s">
        <v>195</v>
      </c>
    </row>
    <row r="4" spans="1:2">
      <c r="A4" s="3" t="s">
        <v>151</v>
      </c>
    </row>
    <row r="5" spans="1:2">
      <c r="A5" s="4" t="s">
        <v>196</v>
      </c>
      <c r="B5" s="4" t="s">
        <v>197</v>
      </c>
    </row>
    <row r="6" spans="1:2">
      <c r="A6" s="4" t="s">
        <v>198</v>
      </c>
    </row>
    <row r="7" spans="1:2">
      <c r="A7" s="3" t="s">
        <v>151</v>
      </c>
    </row>
    <row r="8" spans="1:2">
      <c r="A8" s="4" t="s">
        <v>196</v>
      </c>
      <c r="B8"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s>
  <sheetData>
    <row r="1" spans="1:4">
      <c r="A1" s="1" t="s">
        <v>210</v>
      </c>
      <c r="C1" s="2" t="s">
        <v>1</v>
      </c>
    </row>
    <row r="2" spans="1:4">
      <c r="C2" s="2" t="s">
        <v>2</v>
      </c>
      <c r="D2" s="2" t="s">
        <v>32</v>
      </c>
    </row>
    <row r="3" spans="1:4">
      <c r="A3" s="4" t="s">
        <v>211</v>
      </c>
    </row>
    <row r="4" spans="1:4">
      <c r="A4" s="3" t="s">
        <v>151</v>
      </c>
    </row>
    <row r="5" spans="1:4">
      <c r="A5" s="4" t="s">
        <v>212</v>
      </c>
      <c r="B5" s="4" t="s">
        <v>213</v>
      </c>
      <c r="C5" s="6" t="n">
        <v>582973</v>
      </c>
      <c r="D5" s="6" t="n">
        <v>281111</v>
      </c>
    </row>
    <row r="6" spans="1:4">
      <c r="A6" s="4" t="s">
        <v>214</v>
      </c>
      <c r="C6" s="5" t="n">
        <v>561978</v>
      </c>
      <c r="D6" s="6" t="n">
        <v>0</v>
      </c>
    </row>
    <row r="7" spans="1:4">
      <c r="A7" s="4" t="s">
        <v>215</v>
      </c>
    </row>
    <row r="8" spans="1:4">
      <c r="A8" s="3" t="s">
        <v>151</v>
      </c>
    </row>
    <row r="9" spans="1:4">
      <c r="A9" s="4" t="s">
        <v>212</v>
      </c>
      <c r="B9" s="4" t="s">
        <v>213</v>
      </c>
      <c r="C9" s="5" t="n">
        <v>371043</v>
      </c>
    </row>
    <row r="10" spans="1:4">
      <c r="A10" s="4" t="s">
        <v>214</v>
      </c>
      <c r="C10" s="5" t="n">
        <v>0</v>
      </c>
    </row>
    <row r="11" spans="1:4">
      <c r="A11" s="4" t="s">
        <v>216</v>
      </c>
    </row>
    <row r="12" spans="1:4">
      <c r="A12" s="3" t="s">
        <v>151</v>
      </c>
    </row>
    <row r="13" spans="1:4">
      <c r="A13" s="4" t="s">
        <v>212</v>
      </c>
      <c r="B13" s="4" t="s">
        <v>213</v>
      </c>
      <c r="C13" s="5" t="n">
        <v>365815</v>
      </c>
    </row>
    <row r="14" spans="1:4">
      <c r="A14" s="4" t="s">
        <v>214</v>
      </c>
      <c r="C14" s="5" t="n">
        <v>224203</v>
      </c>
    </row>
    <row r="15" spans="1:4">
      <c r="A15" s="4" t="s">
        <v>217</v>
      </c>
    </row>
    <row r="16" spans="1:4">
      <c r="A16" s="3" t="s">
        <v>151</v>
      </c>
    </row>
    <row r="17" spans="1:4">
      <c r="A17" s="4" t="s">
        <v>212</v>
      </c>
      <c r="B17" s="4" t="s">
        <v>213</v>
      </c>
      <c r="C17" s="5" t="n">
        <v>186266</v>
      </c>
    </row>
    <row r="18" spans="1:4">
      <c r="A18" s="4" t="s">
        <v>214</v>
      </c>
      <c r="C18" s="6" t="n">
        <v>0</v>
      </c>
    </row>
    <row r="19" spans="1:4"/>
    <row r="20" spans="1:4">
      <c r="A20" s="4" t="s">
        <v>213</v>
      </c>
      <c r="B20" s="4" t="s">
        <v>218</v>
      </c>
    </row>
  </sheetData>
  <mergeCells count="4">
    <mergeCell ref="A1:B2"/>
    <mergeCell ref="C1:D1"/>
    <mergeCell ref="A19:C19"/>
    <mergeCell ref="B20:C2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9</v>
      </c>
      <c r="B1" s="2" t="s">
        <v>1</v>
      </c>
    </row>
    <row r="2" spans="1:3">
      <c r="B2" s="2" t="s">
        <v>2</v>
      </c>
      <c r="C2" s="2" t="s">
        <v>32</v>
      </c>
    </row>
    <row r="3" spans="1:3">
      <c r="A3" s="3" t="s">
        <v>151</v>
      </c>
    </row>
    <row r="4" spans="1:3">
      <c r="A4" s="4" t="s">
        <v>44</v>
      </c>
      <c r="B4" s="6" t="n">
        <v>37248</v>
      </c>
      <c r="C4" s="6" t="n">
        <v>2778</v>
      </c>
    </row>
    <row r="5" spans="1:3">
      <c r="A5" s="4" t="s">
        <v>220</v>
      </c>
    </row>
    <row r="6" spans="1:3">
      <c r="A6" s="3" t="s">
        <v>151</v>
      </c>
    </row>
    <row r="7" spans="1:3">
      <c r="A7" s="4" t="s">
        <v>221</v>
      </c>
      <c r="B7" s="5" t="n">
        <v>123878</v>
      </c>
      <c r="C7" s="5" t="n">
        <v>15081</v>
      </c>
    </row>
    <row r="8" spans="1:3">
      <c r="A8" s="4" t="s">
        <v>44</v>
      </c>
      <c r="B8" s="5" t="n">
        <v>0</v>
      </c>
      <c r="C8" s="5" t="n">
        <v>0</v>
      </c>
    </row>
    <row r="9" spans="1:3">
      <c r="A9" s="4" t="s">
        <v>222</v>
      </c>
    </row>
    <row r="10" spans="1:3">
      <c r="A10" s="3" t="s">
        <v>151</v>
      </c>
    </row>
    <row r="11" spans="1:3">
      <c r="A11" s="4" t="s">
        <v>221</v>
      </c>
      <c r="B11" s="5" t="n">
        <v>92046</v>
      </c>
      <c r="C11" s="5" t="n">
        <v>14938</v>
      </c>
    </row>
    <row r="12" spans="1:3">
      <c r="A12" s="4" t="s">
        <v>44</v>
      </c>
      <c r="B12" s="5" t="n">
        <v>34221</v>
      </c>
      <c r="C12" s="5" t="n">
        <v>0</v>
      </c>
    </row>
    <row r="13" spans="1:3">
      <c r="A13" s="4" t="s">
        <v>223</v>
      </c>
    </row>
    <row r="14" spans="1:3">
      <c r="A14" s="3" t="s">
        <v>151</v>
      </c>
    </row>
    <row r="15" spans="1:3">
      <c r="A15" s="4" t="s">
        <v>221</v>
      </c>
      <c r="B15" s="5" t="n">
        <v>45941</v>
      </c>
      <c r="C15" s="5" t="n">
        <v>13498</v>
      </c>
    </row>
    <row r="16" spans="1:3">
      <c r="A16" s="4" t="s">
        <v>44</v>
      </c>
      <c r="B16" s="6" t="n">
        <v>0</v>
      </c>
      <c r="C16" s="5" t="n">
        <v>0</v>
      </c>
    </row>
    <row r="17" spans="1:3">
      <c r="A17" s="4" t="s">
        <v>224</v>
      </c>
    </row>
    <row r="18" spans="1:3">
      <c r="A18" s="3" t="s">
        <v>151</v>
      </c>
    </row>
    <row r="19" spans="1:3">
      <c r="A19" s="4" t="s">
        <v>221</v>
      </c>
      <c r="C19" s="5" t="n">
        <v>12722</v>
      </c>
    </row>
    <row r="20" spans="1:3">
      <c r="A20" s="4" t="s">
        <v>44</v>
      </c>
      <c r="C20" s="5" t="n">
        <v>0</v>
      </c>
    </row>
    <row r="21" spans="1:3">
      <c r="A21" s="4" t="s">
        <v>225</v>
      </c>
    </row>
    <row r="22" spans="1:3">
      <c r="A22" s="3" t="s">
        <v>151</v>
      </c>
    </row>
    <row r="23" spans="1:3">
      <c r="A23" s="4" t="s">
        <v>221</v>
      </c>
      <c r="C23" s="5" t="n">
        <v>12456</v>
      </c>
    </row>
    <row r="24" spans="1:3">
      <c r="A24" s="4" t="s">
        <v>44</v>
      </c>
      <c r="C24"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20"/>
    <col customWidth="1" max="3" min="3" width="37"/>
    <col customWidth="1" max="4" min="4" width="37"/>
  </cols>
  <sheetData>
    <row r="1" spans="1:4">
      <c r="A1" s="1" t="s">
        <v>226</v>
      </c>
      <c r="B1" s="2" t="s">
        <v>227</v>
      </c>
      <c r="C1" s="2" t="s">
        <v>228</v>
      </c>
      <c r="D1" s="2" t="s">
        <v>229</v>
      </c>
    </row>
    <row r="2" spans="1:4">
      <c r="A2" s="3" t="s">
        <v>151</v>
      </c>
    </row>
    <row r="3" spans="1:4">
      <c r="A3" s="4" t="s">
        <v>230</v>
      </c>
      <c r="C3" s="6" t="n">
        <v>466806</v>
      </c>
      <c r="D3" s="6" t="n">
        <v>-424166</v>
      </c>
    </row>
    <row r="4" spans="1:4">
      <c r="A4" s="4" t="s">
        <v>122</v>
      </c>
      <c r="B4" s="6" t="n">
        <v>30562</v>
      </c>
      <c r="C4" s="5" t="n">
        <v>30562</v>
      </c>
    </row>
    <row r="5" spans="1:4">
      <c r="A5" s="4" t="s">
        <v>231</v>
      </c>
      <c r="C5" s="5" t="n">
        <v>1143</v>
      </c>
      <c r="D5" s="5" t="n">
        <v>410</v>
      </c>
    </row>
    <row r="6" spans="1:4">
      <c r="A6" s="4" t="s">
        <v>232</v>
      </c>
      <c r="C6" s="6" t="n">
        <v>50</v>
      </c>
      <c r="D6" s="5" t="n">
        <v>32038</v>
      </c>
    </row>
    <row r="7" spans="1:4">
      <c r="A7" s="4" t="s">
        <v>233</v>
      </c>
      <c r="C7" s="4" t="s">
        <v>234</v>
      </c>
    </row>
    <row r="8" spans="1:4">
      <c r="A8" s="4" t="s">
        <v>235</v>
      </c>
      <c r="C8" s="6" t="n">
        <v>1629</v>
      </c>
      <c r="D8" s="6" t="n">
        <v>1863</v>
      </c>
    </row>
    <row r="9" spans="1:4">
      <c r="A9" s="4" t="s">
        <v>236</v>
      </c>
      <c r="C9" s="4" t="s">
        <v>237</v>
      </c>
    </row>
    <row r="10" spans="1:4">
      <c r="A10" s="4" t="s">
        <v>238</v>
      </c>
      <c r="C10" s="4" t="s">
        <v>239</v>
      </c>
    </row>
    <row r="11" spans="1:4">
      <c r="A11" s="4" t="s">
        <v>240</v>
      </c>
    </row>
    <row r="12" spans="1:4">
      <c r="A12" s="3" t="s">
        <v>151</v>
      </c>
    </row>
    <row r="13" spans="1:4">
      <c r="A13" s="4" t="s">
        <v>241</v>
      </c>
      <c r="C13" s="4" t="s">
        <v>242</v>
      </c>
      <c r="D13" s="4" t="s">
        <v>242</v>
      </c>
    </row>
    <row r="14" spans="1:4">
      <c r="A14" s="4" t="s">
        <v>243</v>
      </c>
      <c r="C14" s="5" t="n">
        <v>4</v>
      </c>
      <c r="D14" s="5" t="n">
        <v>1</v>
      </c>
    </row>
    <row r="15" spans="1:4">
      <c r="A15" s="4" t="s">
        <v>244</v>
      </c>
      <c r="C15" s="4" t="s">
        <v>245</v>
      </c>
      <c r="D15" s="4" t="s">
        <v>246</v>
      </c>
    </row>
    <row r="16" spans="1:4">
      <c r="A16" s="4" t="s">
        <v>247</v>
      </c>
    </row>
    <row r="17" spans="1:4">
      <c r="A17" s="3" t="s">
        <v>151</v>
      </c>
    </row>
    <row r="18" spans="1:4">
      <c r="A18" s="4" t="s">
        <v>244</v>
      </c>
      <c r="C18" s="4" t="s">
        <v>246</v>
      </c>
      <c r="D18" s="4" t="s">
        <v>248</v>
      </c>
    </row>
    <row r="19" spans="1:4">
      <c r="A19" s="4" t="s">
        <v>249</v>
      </c>
    </row>
    <row r="20" spans="1:4">
      <c r="A20" s="3" t="s">
        <v>151</v>
      </c>
    </row>
    <row r="21" spans="1:4">
      <c r="A21" s="4" t="s">
        <v>241</v>
      </c>
      <c r="C21" s="4" t="s">
        <v>242</v>
      </c>
      <c r="D21" s="4" t="s">
        <v>242</v>
      </c>
    </row>
    <row r="22" spans="1:4">
      <c r="A22" s="4" t="s">
        <v>250</v>
      </c>
      <c r="C22" s="5" t="n">
        <v>3</v>
      </c>
      <c r="D22" s="5" t="n">
        <v>5</v>
      </c>
    </row>
    <row r="23" spans="1:4">
      <c r="A23" s="4" t="s">
        <v>251</v>
      </c>
    </row>
    <row r="24" spans="1:4">
      <c r="A24" s="3" t="s">
        <v>151</v>
      </c>
    </row>
    <row r="25" spans="1:4">
      <c r="A25" s="4" t="s">
        <v>244</v>
      </c>
      <c r="D25" s="4" t="s">
        <v>248</v>
      </c>
    </row>
    <row r="26" spans="1:4">
      <c r="A26" s="4" t="s">
        <v>252</v>
      </c>
    </row>
    <row r="27" spans="1:4">
      <c r="A27" s="3" t="s">
        <v>151</v>
      </c>
    </row>
    <row r="28" spans="1:4">
      <c r="A28" s="4" t="s">
        <v>244</v>
      </c>
      <c r="C28" s="4" t="s">
        <v>253</v>
      </c>
      <c r="D28" s="4" t="s">
        <v>254</v>
      </c>
    </row>
    <row r="29" spans="1:4">
      <c r="A29" s="4" t="s">
        <v>255</v>
      </c>
    </row>
    <row r="30" spans="1:4">
      <c r="A30" s="3" t="s">
        <v>151</v>
      </c>
    </row>
    <row r="31" spans="1:4">
      <c r="A31" s="4" t="s">
        <v>244</v>
      </c>
      <c r="C31" s="4" t="s">
        <v>248</v>
      </c>
    </row>
    <row r="32" spans="1:4">
      <c r="A32" s="4" t="s">
        <v>256</v>
      </c>
    </row>
    <row r="33" spans="1:4">
      <c r="A33" s="3" t="s">
        <v>151</v>
      </c>
    </row>
    <row r="34" spans="1:4">
      <c r="A34" s="4" t="s">
        <v>244</v>
      </c>
      <c r="C34" s="4" t="s">
        <v>257</v>
      </c>
      <c r="D34" s="4" t="s">
        <v>254</v>
      </c>
    </row>
    <row r="35" spans="1:4">
      <c r="A35" s="4" t="s">
        <v>258</v>
      </c>
    </row>
    <row r="36" spans="1:4">
      <c r="A36" s="3" t="s">
        <v>151</v>
      </c>
    </row>
    <row r="37" spans="1:4">
      <c r="A37" s="4" t="s">
        <v>244</v>
      </c>
      <c r="C37" s="4" t="s">
        <v>259</v>
      </c>
    </row>
    <row r="38" spans="1:4">
      <c r="A38" s="4" t="s">
        <v>260</v>
      </c>
    </row>
    <row r="39" spans="1:4">
      <c r="A39" s="3" t="s">
        <v>151</v>
      </c>
    </row>
    <row r="40" spans="1:4">
      <c r="A40" s="4" t="s">
        <v>244</v>
      </c>
      <c r="C40" s="4" t="s">
        <v>261</v>
      </c>
      <c r="D40" s="4" t="s">
        <v>262</v>
      </c>
    </row>
    <row r="41" spans="1:4">
      <c r="A41" s="4" t="s">
        <v>263</v>
      </c>
    </row>
    <row r="42" spans="1:4">
      <c r="A42" s="3" t="s">
        <v>151</v>
      </c>
    </row>
    <row r="43" spans="1:4">
      <c r="A43" s="4" t="s">
        <v>244</v>
      </c>
      <c r="C43" s="4" t="s">
        <v>248</v>
      </c>
    </row>
    <row r="44" spans="1:4">
      <c r="A44" s="4" t="s">
        <v>264</v>
      </c>
    </row>
    <row r="45" spans="1:4">
      <c r="A45" s="3" t="s">
        <v>151</v>
      </c>
    </row>
    <row r="46" spans="1:4">
      <c r="A46" s="4" t="s">
        <v>244</v>
      </c>
      <c r="D46" s="4" t="s">
        <v>265</v>
      </c>
    </row>
    <row r="47" spans="1:4">
      <c r="A47" s="4" t="s">
        <v>266</v>
      </c>
    </row>
    <row r="48" spans="1:4">
      <c r="A48" s="3" t="s">
        <v>151</v>
      </c>
    </row>
    <row r="49" spans="1:4">
      <c r="A49" s="4" t="s">
        <v>244</v>
      </c>
      <c r="D49" s="4" t="s">
        <v>26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267</v>
      </c>
      <c r="B1" s="2" t="s">
        <v>1</v>
      </c>
    </row>
    <row r="2" spans="1:4">
      <c r="B2" s="2" t="s">
        <v>268</v>
      </c>
      <c r="C2" s="2" t="s">
        <v>269</v>
      </c>
      <c r="D2" s="2" t="s">
        <v>270</v>
      </c>
    </row>
    <row r="3" spans="1:4">
      <c r="A3" s="3" t="s">
        <v>271</v>
      </c>
    </row>
    <row r="4" spans="1:4">
      <c r="A4" s="4" t="s">
        <v>272</v>
      </c>
      <c r="B4" s="6" t="n">
        <v>1506097</v>
      </c>
      <c r="D4" s="6" t="n">
        <v>281111</v>
      </c>
    </row>
    <row r="5" spans="1:4">
      <c r="A5" s="4" t="s">
        <v>35</v>
      </c>
      <c r="B5" s="5" t="n">
        <v>786181</v>
      </c>
    </row>
    <row r="6" spans="1:4">
      <c r="A6" s="4" t="s">
        <v>273</v>
      </c>
      <c r="B6" s="5" t="n">
        <v>60138</v>
      </c>
    </row>
    <row r="7" spans="1:4">
      <c r="A7" s="4" t="s">
        <v>274</v>
      </c>
      <c r="B7" s="6" t="n">
        <v>97573</v>
      </c>
      <c r="D7" s="5" t="n">
        <v>263879</v>
      </c>
    </row>
    <row r="8" spans="1:4">
      <c r="A8" s="4" t="s">
        <v>275</v>
      </c>
      <c r="B8" s="4" t="s">
        <v>248</v>
      </c>
      <c r="C8" s="4" t="s">
        <v>248</v>
      </c>
    </row>
    <row r="9" spans="1:4">
      <c r="A9" s="4" t="s">
        <v>276</v>
      </c>
      <c r="B9" s="4" t="s">
        <v>277</v>
      </c>
      <c r="C9" s="4" t="s">
        <v>277</v>
      </c>
    </row>
    <row r="10" spans="1:4">
      <c r="A10" s="4" t="s">
        <v>278</v>
      </c>
    </row>
    <row r="11" spans="1:4">
      <c r="A11" s="3" t="s">
        <v>271</v>
      </c>
    </row>
    <row r="12" spans="1:4">
      <c r="A12" s="4" t="s">
        <v>272</v>
      </c>
      <c r="B12" s="6" t="n">
        <v>371043</v>
      </c>
      <c r="D12" s="5" t="n">
        <v>281111</v>
      </c>
    </row>
    <row r="13" spans="1:4">
      <c r="A13" s="4" t="s">
        <v>273</v>
      </c>
      <c r="B13" s="5" t="n">
        <v>58550</v>
      </c>
      <c r="C13" s="6" t="n">
        <v>1780000</v>
      </c>
    </row>
    <row r="14" spans="1:4">
      <c r="A14" s="4" t="s">
        <v>279</v>
      </c>
      <c r="B14" s="5" t="n">
        <v>1588</v>
      </c>
    </row>
    <row r="15" spans="1:4">
      <c r="A15" s="4" t="s">
        <v>280</v>
      </c>
    </row>
    <row r="16" spans="1:4">
      <c r="A16" s="3" t="s">
        <v>271</v>
      </c>
    </row>
    <row r="17" spans="1:4">
      <c r="A17" s="4" t="s">
        <v>272</v>
      </c>
      <c r="B17" s="5" t="n">
        <v>186266</v>
      </c>
      <c r="D17" s="5" t="n">
        <v>0</v>
      </c>
    </row>
    <row r="18" spans="1:4">
      <c r="A18" s="4" t="s">
        <v>281</v>
      </c>
    </row>
    <row r="19" spans="1:4">
      <c r="A19" s="3" t="s">
        <v>271</v>
      </c>
    </row>
    <row r="20" spans="1:4">
      <c r="A20" s="4" t="s">
        <v>272</v>
      </c>
      <c r="B20" s="5" t="n">
        <v>582973</v>
      </c>
      <c r="D20" s="5" t="n">
        <v>0</v>
      </c>
    </row>
    <row r="21" spans="1:4">
      <c r="A21" s="4" t="s">
        <v>35</v>
      </c>
      <c r="B21" s="5" t="n">
        <v>561978</v>
      </c>
      <c r="D21" s="5" t="n">
        <v>0</v>
      </c>
    </row>
    <row r="22" spans="1:4">
      <c r="A22" s="4" t="s">
        <v>282</v>
      </c>
    </row>
    <row r="23" spans="1:4">
      <c r="A23" s="3" t="s">
        <v>271</v>
      </c>
    </row>
    <row r="24" spans="1:4">
      <c r="A24" s="4" t="s">
        <v>272</v>
      </c>
      <c r="B24" s="5" t="n">
        <v>365815</v>
      </c>
      <c r="D24" s="5" t="n">
        <v>0</v>
      </c>
    </row>
    <row r="25" spans="1:4">
      <c r="A25" s="4" t="s">
        <v>35</v>
      </c>
      <c r="B25" s="6" t="n">
        <v>224203</v>
      </c>
      <c r="D25" s="6"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610</v>
      </c>
      <c r="C3" s="6" t="n">
        <v>42086</v>
      </c>
    </row>
    <row r="4" spans="1:3">
      <c r="A4" s="4" t="s">
        <v>35</v>
      </c>
      <c r="B4" s="5" t="n">
        <v>786181</v>
      </c>
    </row>
    <row r="5" spans="1:3">
      <c r="A5" s="4" t="s">
        <v>36</v>
      </c>
      <c r="B5" s="5" t="n">
        <v>88</v>
      </c>
      <c r="C5" s="5" t="n">
        <v>1919</v>
      </c>
    </row>
    <row r="6" spans="1:3">
      <c r="A6" s="4" t="s">
        <v>37</v>
      </c>
      <c r="B6" s="5" t="n">
        <v>4150</v>
      </c>
    </row>
    <row r="7" spans="1:3">
      <c r="A7" s="4" t="s">
        <v>38</v>
      </c>
      <c r="B7" s="5" t="n">
        <v>18604</v>
      </c>
      <c r="C7" s="5" t="n">
        <v>6311</v>
      </c>
    </row>
    <row r="8" spans="1:3">
      <c r="A8" s="4" t="s">
        <v>39</v>
      </c>
      <c r="B8" s="5" t="n">
        <v>833633</v>
      </c>
      <c r="C8" s="5" t="n">
        <v>50316</v>
      </c>
    </row>
    <row r="9" spans="1:3">
      <c r="A9" s="4" t="s">
        <v>40</v>
      </c>
      <c r="B9" s="5" t="n">
        <v>7536</v>
      </c>
      <c r="C9" s="5" t="n">
        <v>3180</v>
      </c>
    </row>
    <row r="10" spans="1:3">
      <c r="A10" s="4" t="s">
        <v>41</v>
      </c>
      <c r="B10" s="5" t="n">
        <v>7842</v>
      </c>
      <c r="C10" s="5" t="n">
        <v>2544</v>
      </c>
    </row>
    <row r="11" spans="1:3">
      <c r="A11" s="4" t="s">
        <v>42</v>
      </c>
      <c r="B11" s="5" t="n">
        <v>849011</v>
      </c>
      <c r="C11" s="5" t="n">
        <v>56040</v>
      </c>
    </row>
    <row r="12" spans="1:3">
      <c r="A12" s="3" t="s">
        <v>43</v>
      </c>
    </row>
    <row r="13" spans="1:3">
      <c r="A13" s="4" t="s">
        <v>44</v>
      </c>
      <c r="B13" s="5" t="n">
        <v>37248</v>
      </c>
      <c r="C13" s="5" t="n">
        <v>2778</v>
      </c>
    </row>
    <row r="14" spans="1:3">
      <c r="A14" s="4" t="s">
        <v>45</v>
      </c>
      <c r="B14" s="5" t="n">
        <v>97573</v>
      </c>
      <c r="C14" s="5" t="n">
        <v>263879</v>
      </c>
    </row>
    <row r="15" spans="1:3">
      <c r="A15" s="4" t="s">
        <v>46</v>
      </c>
      <c r="B15" s="5" t="n">
        <v>44677</v>
      </c>
      <c r="C15" s="5" t="n">
        <v>24089</v>
      </c>
    </row>
    <row r="16" spans="1:3">
      <c r="A16" s="4" t="s">
        <v>47</v>
      </c>
      <c r="B16" s="5" t="n">
        <v>36030</v>
      </c>
    </row>
    <row r="17" spans="1:3">
      <c r="A17" s="4" t="s">
        <v>48</v>
      </c>
      <c r="C17" s="5" t="n">
        <v>34797</v>
      </c>
    </row>
    <row r="18" spans="1:3">
      <c r="A18" s="4" t="s">
        <v>49</v>
      </c>
      <c r="B18" s="5" t="n">
        <v>215528</v>
      </c>
      <c r="C18" s="5" t="n">
        <v>325543</v>
      </c>
    </row>
    <row r="19" spans="1:3">
      <c r="A19" s="4" t="s">
        <v>50</v>
      </c>
      <c r="B19" s="5" t="n">
        <v>215528</v>
      </c>
      <c r="C19" s="5" t="n">
        <v>325543</v>
      </c>
    </row>
    <row r="20" spans="1:3">
      <c r="A20" s="3" t="s">
        <v>51</v>
      </c>
    </row>
    <row r="21" spans="1:3">
      <c r="A21" s="4" t="s">
        <v>52</v>
      </c>
      <c r="B21" s="5" t="n">
        <v>64123</v>
      </c>
      <c r="C21" s="5" t="n">
        <v>64123</v>
      </c>
    </row>
    <row r="22" spans="1:3">
      <c r="A22" s="4" t="s">
        <v>53</v>
      </c>
      <c r="B22" s="5" t="n">
        <v>90000</v>
      </c>
      <c r="C22" s="5" t="n">
        <v>90000</v>
      </c>
    </row>
    <row r="23" spans="1:3">
      <c r="A23" s="4" t="s">
        <v>54</v>
      </c>
      <c r="B23" s="5" t="n">
        <v>466806</v>
      </c>
      <c r="C23" s="5" t="n">
        <v>-424166</v>
      </c>
    </row>
    <row r="24" spans="1:3">
      <c r="A24" s="4" t="s">
        <v>55</v>
      </c>
      <c r="B24" s="5" t="n">
        <v>12554</v>
      </c>
      <c r="C24" s="5" t="n">
        <v>540</v>
      </c>
    </row>
    <row r="25" spans="1:3">
      <c r="A25" s="4" t="s">
        <v>56</v>
      </c>
      <c r="B25" s="5" t="n">
        <v>633483</v>
      </c>
      <c r="C25" s="5" t="n">
        <v>-269503</v>
      </c>
    </row>
    <row r="26" spans="1:3">
      <c r="A26" s="4" t="s">
        <v>57</v>
      </c>
      <c r="B26" s="6" t="n">
        <v>849011</v>
      </c>
      <c r="C26" s="6" t="n">
        <v>56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3</v>
      </c>
      <c r="B1" s="2" t="s">
        <v>1</v>
      </c>
    </row>
    <row r="2" spans="1:3">
      <c r="B2" s="2" t="s">
        <v>2</v>
      </c>
      <c r="C2" s="2" t="s">
        <v>32</v>
      </c>
    </row>
    <row r="3" spans="1:3">
      <c r="A3" s="3" t="s">
        <v>284</v>
      </c>
    </row>
    <row r="4" spans="1:3">
      <c r="A4" s="4" t="s">
        <v>285</v>
      </c>
      <c r="B4" s="6" t="n">
        <v>0</v>
      </c>
      <c r="C4" s="6" t="n">
        <v>0</v>
      </c>
    </row>
    <row r="5" spans="1:3">
      <c r="A5" s="4" t="s">
        <v>286</v>
      </c>
      <c r="B5" s="5" t="n">
        <v>39708</v>
      </c>
      <c r="C5" s="5" t="n">
        <v>0</v>
      </c>
    </row>
    <row r="6" spans="1:3">
      <c r="A6" s="4" t="s">
        <v>287</v>
      </c>
      <c r="B6" s="5" t="n">
        <v>39708</v>
      </c>
      <c r="C6" s="5" t="n">
        <v>0</v>
      </c>
    </row>
    <row r="7" spans="1:3">
      <c r="A7" s="3" t="s">
        <v>288</v>
      </c>
    </row>
    <row r="8" spans="1:3">
      <c r="A8" s="4" t="s">
        <v>289</v>
      </c>
      <c r="B8" s="5" t="n">
        <v>-17096</v>
      </c>
      <c r="C8" s="5" t="n">
        <v>-52970</v>
      </c>
    </row>
    <row r="9" spans="1:3">
      <c r="A9" s="4" t="s">
        <v>290</v>
      </c>
      <c r="B9" s="5" t="n">
        <v>17096</v>
      </c>
      <c r="C9" s="5" t="n">
        <v>52970</v>
      </c>
    </row>
    <row r="10" spans="1:3">
      <c r="A10" s="4" t="s">
        <v>291</v>
      </c>
      <c r="B10" s="5" t="n">
        <v>0</v>
      </c>
      <c r="C10" s="5" t="n">
        <v>0</v>
      </c>
    </row>
    <row r="11" spans="1:3">
      <c r="A11" s="4" t="s">
        <v>292</v>
      </c>
      <c r="B11" s="6" t="n">
        <v>39708</v>
      </c>
      <c r="C11"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293</v>
      </c>
      <c r="C1" s="2" t="s">
        <v>1</v>
      </c>
    </row>
    <row r="2" spans="1:4">
      <c r="C2" s="2" t="s">
        <v>2</v>
      </c>
      <c r="D2" s="2" t="s">
        <v>32</v>
      </c>
    </row>
    <row r="3" spans="1:4">
      <c r="A3" s="3" t="s">
        <v>142</v>
      </c>
    </row>
    <row r="4" spans="1:4">
      <c r="A4" s="4" t="s">
        <v>294</v>
      </c>
      <c r="C4" s="4" t="s">
        <v>295</v>
      </c>
      <c r="D4" s="4" t="s">
        <v>295</v>
      </c>
    </row>
    <row r="5" spans="1:4">
      <c r="A5" s="4" t="s">
        <v>296</v>
      </c>
      <c r="C5" s="4" t="s">
        <v>261</v>
      </c>
      <c r="D5" s="4" t="s">
        <v>261</v>
      </c>
    </row>
    <row r="6" spans="1:4">
      <c r="A6" s="4" t="s">
        <v>297</v>
      </c>
      <c r="C6" s="4" t="s">
        <v>298</v>
      </c>
      <c r="D6" s="4" t="s">
        <v>248</v>
      </c>
    </row>
    <row r="7" spans="1:4">
      <c r="A7" s="4" t="s">
        <v>299</v>
      </c>
      <c r="C7" s="4" t="s">
        <v>300</v>
      </c>
      <c r="D7" s="4" t="s">
        <v>301</v>
      </c>
    </row>
    <row r="8" spans="1:4">
      <c r="A8" s="4" t="s">
        <v>302</v>
      </c>
      <c r="B8" s="4" t="s">
        <v>213</v>
      </c>
      <c r="C8" s="4" t="s">
        <v>298</v>
      </c>
      <c r="D8" s="4" t="s">
        <v>303</v>
      </c>
    </row>
    <row r="9" spans="1:4">
      <c r="A9" s="4" t="s">
        <v>304</v>
      </c>
      <c r="C9" s="4" t="s">
        <v>305</v>
      </c>
      <c r="D9" s="4" t="s">
        <v>248</v>
      </c>
    </row>
    <row r="10" spans="1:4"/>
    <row r="11" spans="1:4">
      <c r="A11" s="4" t="s">
        <v>213</v>
      </c>
      <c r="B11" s="4" t="s">
        <v>306</v>
      </c>
    </row>
  </sheetData>
  <mergeCells count="4">
    <mergeCell ref="A1:B2"/>
    <mergeCell ref="C1:D1"/>
    <mergeCell ref="A10:C10"/>
    <mergeCell ref="B11:C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7</v>
      </c>
      <c r="B1" s="2" t="s">
        <v>2</v>
      </c>
      <c r="C1" s="2" t="s">
        <v>32</v>
      </c>
    </row>
    <row r="2" spans="1:3">
      <c r="A2" s="3" t="s">
        <v>308</v>
      </c>
    </row>
    <row r="3" spans="1:3">
      <c r="A3" s="4" t="s">
        <v>309</v>
      </c>
      <c r="B3" s="6" t="n">
        <v>81311</v>
      </c>
      <c r="C3" s="6" t="n">
        <v>103967</v>
      </c>
    </row>
    <row r="4" spans="1:3">
      <c r="A4" s="4" t="s">
        <v>310</v>
      </c>
      <c r="B4" s="5" t="n">
        <v>-81311</v>
      </c>
      <c r="C4" s="5" t="n">
        <v>-103967</v>
      </c>
    </row>
    <row r="5" spans="1:3">
      <c r="A5" s="4" t="s">
        <v>311</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312</v>
      </c>
      <c r="C1" s="2" t="s">
        <v>1</v>
      </c>
    </row>
    <row r="2" spans="1:5">
      <c r="C2" s="2" t="s">
        <v>268</v>
      </c>
      <c r="D2" s="2" t="s">
        <v>269</v>
      </c>
      <c r="E2" s="2" t="s">
        <v>270</v>
      </c>
    </row>
    <row r="3" spans="1:5">
      <c r="A3" s="3" t="s">
        <v>313</v>
      </c>
    </row>
    <row r="4" spans="1:5">
      <c r="A4" s="4" t="s">
        <v>314</v>
      </c>
      <c r="C4" s="6" t="n">
        <v>387194</v>
      </c>
    </row>
    <row r="5" spans="1:5">
      <c r="A5" s="4" t="s">
        <v>294</v>
      </c>
      <c r="C5" s="4" t="s">
        <v>295</v>
      </c>
      <c r="D5" s="4" t="s">
        <v>295</v>
      </c>
      <c r="E5" s="4" t="s">
        <v>295</v>
      </c>
    </row>
    <row r="6" spans="1:5">
      <c r="A6" s="4" t="s">
        <v>315</v>
      </c>
      <c r="C6" s="4" t="s">
        <v>316</v>
      </c>
      <c r="D6" s="4" t="s">
        <v>316</v>
      </c>
    </row>
    <row r="7" spans="1:5">
      <c r="A7" s="4" t="s">
        <v>317</v>
      </c>
      <c r="C7" s="6" t="n">
        <v>0</v>
      </c>
    </row>
    <row r="8" spans="1:5">
      <c r="A8" s="4" t="s">
        <v>318</v>
      </c>
      <c r="B8" s="4" t="s">
        <v>213</v>
      </c>
      <c r="C8" s="4" t="s">
        <v>298</v>
      </c>
      <c r="D8" s="4" t="s">
        <v>298</v>
      </c>
      <c r="E8" s="4" t="s">
        <v>303</v>
      </c>
    </row>
    <row r="9" spans="1:5">
      <c r="A9" s="4" t="s">
        <v>296</v>
      </c>
      <c r="C9" s="4" t="s">
        <v>261</v>
      </c>
      <c r="D9" s="4" t="s">
        <v>261</v>
      </c>
      <c r="E9" s="4" t="s">
        <v>261</v>
      </c>
    </row>
    <row r="10" spans="1:5">
      <c r="A10" s="4" t="s">
        <v>319</v>
      </c>
      <c r="C10" s="6" t="n">
        <v>3900</v>
      </c>
      <c r="D10" s="6" t="n">
        <v>120000</v>
      </c>
    </row>
    <row r="11" spans="1:5">
      <c r="A11" s="4" t="s">
        <v>320</v>
      </c>
      <c r="C11" s="4" t="s">
        <v>305</v>
      </c>
      <c r="D11" s="4" t="s">
        <v>305</v>
      </c>
    </row>
    <row r="12" spans="1:5">
      <c r="A12" s="4" t="s">
        <v>80</v>
      </c>
      <c r="C12" s="6" t="n">
        <v>39708</v>
      </c>
      <c r="E12" s="6" t="n">
        <v>0</v>
      </c>
    </row>
    <row r="13" spans="1:5">
      <c r="A13" s="4" t="s">
        <v>321</v>
      </c>
      <c r="C13" s="4" t="s">
        <v>246</v>
      </c>
      <c r="D13" s="4" t="s">
        <v>246</v>
      </c>
    </row>
    <row r="14" spans="1:5">
      <c r="A14" s="4" t="s">
        <v>322</v>
      </c>
    </row>
    <row r="15" spans="1:5">
      <c r="A15" s="3" t="s">
        <v>313</v>
      </c>
    </row>
    <row r="16" spans="1:5">
      <c r="A16" s="4" t="s">
        <v>294</v>
      </c>
      <c r="C16" s="4" t="s">
        <v>323</v>
      </c>
      <c r="D16" s="4" t="s">
        <v>323</v>
      </c>
    </row>
    <row r="17" spans="1:5">
      <c r="A17" s="4" t="s">
        <v>324</v>
      </c>
    </row>
    <row r="18" spans="1:5">
      <c r="A18" s="3" t="s">
        <v>313</v>
      </c>
    </row>
    <row r="19" spans="1:5">
      <c r="A19" s="4" t="s">
        <v>314</v>
      </c>
      <c r="C19" s="6" t="n">
        <v>1018379</v>
      </c>
    </row>
    <row r="20" spans="1:5"/>
    <row r="21" spans="1:5">
      <c r="A21" s="4" t="s">
        <v>213</v>
      </c>
      <c r="B21" s="4" t="s">
        <v>306</v>
      </c>
    </row>
  </sheetData>
  <mergeCells count="4">
    <mergeCell ref="A1:B2"/>
    <mergeCell ref="C1:E1"/>
    <mergeCell ref="A20:D20"/>
    <mergeCell ref="B21:D2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21"/>
  </cols>
  <sheetData>
    <row r="1" spans="1:2">
      <c r="A1" s="1" t="s">
        <v>325</v>
      </c>
      <c r="B1" s="2" t="s">
        <v>268</v>
      </c>
    </row>
    <row r="2" spans="1:2">
      <c r="A2" s="9" t="n">
        <v>31</v>
      </c>
    </row>
    <row r="3" spans="1:2">
      <c r="A3" s="5" t="n">
        <v>2018</v>
      </c>
      <c r="B3" s="6" t="n">
        <v>7453</v>
      </c>
    </row>
    <row r="4" spans="1:2">
      <c r="A4" s="5" t="n">
        <v>2019</v>
      </c>
      <c r="B4" s="5" t="n">
        <v>808</v>
      </c>
    </row>
    <row r="5" spans="1:2">
      <c r="A5" s="4" t="s">
        <v>68</v>
      </c>
      <c r="B5" s="6" t="n">
        <v>8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326</v>
      </c>
      <c r="B1" s="2" t="s">
        <v>1</v>
      </c>
    </row>
    <row r="2" spans="1:2">
      <c r="B2" s="2" t="s">
        <v>2</v>
      </c>
    </row>
    <row r="3" spans="1:2">
      <c r="A3" s="3" t="s">
        <v>145</v>
      </c>
    </row>
    <row r="4" spans="1:2">
      <c r="A4" s="4" t="s">
        <v>327</v>
      </c>
      <c r="B4" s="10" t="n">
        <v>2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75000000</v>
      </c>
      <c r="C4" s="5" t="n">
        <v>75000000</v>
      </c>
    </row>
    <row r="5" spans="1:3">
      <c r="A5" s="4" t="s">
        <v>62</v>
      </c>
      <c r="B5" s="5" t="n">
        <v>64122997</v>
      </c>
      <c r="C5" s="5" t="n">
        <v>64122997</v>
      </c>
    </row>
    <row r="6" spans="1:3">
      <c r="A6" s="4" t="s">
        <v>63</v>
      </c>
      <c r="B6" s="5" t="n">
        <v>64122997</v>
      </c>
      <c r="C6" s="5" t="n">
        <v>6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3783</v>
      </c>
    </row>
    <row r="5" spans="1:3">
      <c r="A5" s="4" t="s">
        <v>67</v>
      </c>
      <c r="B5" s="5" t="n">
        <v>1506097</v>
      </c>
      <c r="C5" s="6" t="n">
        <v>281111</v>
      </c>
    </row>
    <row r="6" spans="1:3">
      <c r="A6" s="4" t="s">
        <v>68</v>
      </c>
      <c r="B6" s="5" t="n">
        <v>1509880</v>
      </c>
      <c r="C6" s="5" t="n">
        <v>281111</v>
      </c>
    </row>
    <row r="7" spans="1:3">
      <c r="A7" s="4" t="s">
        <v>69</v>
      </c>
      <c r="B7" s="5" t="n">
        <v>277707</v>
      </c>
      <c r="C7" s="5" t="n">
        <v>131232</v>
      </c>
    </row>
    <row r="8" spans="1:3">
      <c r="A8" s="4" t="s">
        <v>70</v>
      </c>
      <c r="B8" s="5" t="n">
        <v>1232173</v>
      </c>
      <c r="C8" s="5" t="n">
        <v>149879</v>
      </c>
    </row>
    <row r="9" spans="1:3">
      <c r="A9" s="4" t="s">
        <v>71</v>
      </c>
      <c r="B9" s="5" t="n">
        <v>351040</v>
      </c>
      <c r="C9" s="5" t="n">
        <v>401273</v>
      </c>
    </row>
    <row r="10" spans="1:3">
      <c r="A10" s="4" t="s">
        <v>72</v>
      </c>
      <c r="B10" s="5" t="n">
        <v>881133</v>
      </c>
      <c r="C10" s="5" t="n">
        <v>-251394</v>
      </c>
    </row>
    <row r="11" spans="1:3">
      <c r="A11" s="3" t="s">
        <v>73</v>
      </c>
    </row>
    <row r="12" spans="1:3">
      <c r="A12" s="4" t="s">
        <v>74</v>
      </c>
      <c r="B12" s="5" t="n">
        <v>41</v>
      </c>
      <c r="C12" s="5" t="n">
        <v>78</v>
      </c>
    </row>
    <row r="13" spans="1:3">
      <c r="A13" s="4" t="s">
        <v>75</v>
      </c>
      <c r="B13" s="5" t="n">
        <v>24</v>
      </c>
    </row>
    <row r="14" spans="1:3">
      <c r="A14" s="4" t="s">
        <v>76</v>
      </c>
      <c r="B14" s="5" t="n">
        <v>60138</v>
      </c>
    </row>
    <row r="15" spans="1:3">
      <c r="A15" s="4" t="s">
        <v>77</v>
      </c>
      <c r="B15" s="5" t="n">
        <v>-10656</v>
      </c>
      <c r="C15" s="5" t="n">
        <v>-6167</v>
      </c>
    </row>
    <row r="16" spans="1:3">
      <c r="A16" s="4" t="s">
        <v>78</v>
      </c>
      <c r="B16" s="5" t="n">
        <v>49547</v>
      </c>
      <c r="C16" s="5" t="n">
        <v>-6089</v>
      </c>
    </row>
    <row r="17" spans="1:3">
      <c r="A17" s="4" t="s">
        <v>79</v>
      </c>
      <c r="B17" s="5" t="n">
        <v>930680</v>
      </c>
      <c r="C17" s="5" t="n">
        <v>-257483</v>
      </c>
    </row>
    <row r="18" spans="1:3">
      <c r="A18" s="4" t="s">
        <v>80</v>
      </c>
      <c r="B18" s="5" t="n">
        <v>39708</v>
      </c>
      <c r="C18" s="5" t="n">
        <v>0</v>
      </c>
    </row>
    <row r="19" spans="1:3">
      <c r="A19" s="4" t="s">
        <v>81</v>
      </c>
      <c r="B19" s="5" t="n">
        <v>890972</v>
      </c>
      <c r="C19" s="5" t="n">
        <v>-257483</v>
      </c>
    </row>
    <row r="20" spans="1:3">
      <c r="A20" s="3" t="s">
        <v>82</v>
      </c>
    </row>
    <row r="21" spans="1:3">
      <c r="A21" s="4" t="s">
        <v>83</v>
      </c>
      <c r="B21" s="5" t="n">
        <v>890972</v>
      </c>
      <c r="C21" s="5" t="n">
        <v>-257483</v>
      </c>
    </row>
    <row r="22" spans="1:3">
      <c r="A22" s="4" t="s">
        <v>84</v>
      </c>
      <c r="B22" s="5" t="n">
        <v>12014</v>
      </c>
      <c r="C22" s="5" t="n">
        <v>581</v>
      </c>
    </row>
    <row r="23" spans="1:3">
      <c r="A23" s="4" t="s">
        <v>85</v>
      </c>
      <c r="B23" s="6" t="n">
        <v>902986</v>
      </c>
      <c r="C23" s="6" t="n">
        <v>-256902</v>
      </c>
    </row>
    <row r="24" spans="1:3">
      <c r="A24" s="3" t="s">
        <v>86</v>
      </c>
    </row>
    <row r="25" spans="1:3">
      <c r="A25" s="4" t="s">
        <v>87</v>
      </c>
      <c r="B25" s="8" t="n">
        <v>0.01</v>
      </c>
      <c r="C25" s="6" t="n">
        <v>0</v>
      </c>
    </row>
    <row r="26" spans="1:3">
      <c r="A26" s="3" t="s">
        <v>88</v>
      </c>
    </row>
    <row r="27" spans="1:3">
      <c r="A27" s="4" t="s">
        <v>89</v>
      </c>
      <c r="B27" s="5" t="n">
        <v>64122997</v>
      </c>
      <c r="C27" s="5" t="n">
        <v>62670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40"/>
    <col customWidth="1" max="5" min="5" width="39"/>
    <col customWidth="1" max="6" min="6" width="11"/>
  </cols>
  <sheetData>
    <row r="1" spans="1:6">
      <c r="A1" s="1" t="s">
        <v>90</v>
      </c>
      <c r="B1" s="2" t="s">
        <v>91</v>
      </c>
      <c r="C1" s="2" t="s">
        <v>53</v>
      </c>
      <c r="D1" s="2" t="s">
        <v>92</v>
      </c>
      <c r="E1" s="2" t="s">
        <v>55</v>
      </c>
      <c r="F1" s="2" t="s">
        <v>68</v>
      </c>
    </row>
    <row r="2" spans="1:6">
      <c r="A2" s="4" t="s">
        <v>93</v>
      </c>
      <c r="B2" s="6" t="n">
        <v>54123</v>
      </c>
      <c r="D2" s="6" t="n">
        <v>-166683</v>
      </c>
      <c r="E2" s="6" t="n">
        <v>-41</v>
      </c>
      <c r="F2" s="6" t="n">
        <v>-112601</v>
      </c>
    </row>
    <row r="3" spans="1:6">
      <c r="A3" s="4" t="s">
        <v>94</v>
      </c>
      <c r="B3" s="5" t="n">
        <v>54122997</v>
      </c>
    </row>
    <row r="4" spans="1:6">
      <c r="A4" s="3" t="s">
        <v>95</v>
      </c>
    </row>
    <row r="5" spans="1:6">
      <c r="A5" s="4" t="s">
        <v>96</v>
      </c>
      <c r="B5" s="6" t="n">
        <v>10000</v>
      </c>
      <c r="C5" s="6" t="n">
        <v>90000</v>
      </c>
      <c r="F5" s="5" t="n">
        <v>100000</v>
      </c>
    </row>
    <row r="6" spans="1:6">
      <c r="A6" s="4" t="s">
        <v>97</v>
      </c>
      <c r="B6" s="5" t="n">
        <v>10000000</v>
      </c>
    </row>
    <row r="7" spans="1:6">
      <c r="A7" s="4" t="s">
        <v>98</v>
      </c>
      <c r="E7" s="5" t="n">
        <v>581</v>
      </c>
      <c r="F7" s="5" t="n">
        <v>581</v>
      </c>
    </row>
    <row r="8" spans="1:6">
      <c r="A8" s="4" t="s">
        <v>83</v>
      </c>
      <c r="D8" s="5" t="n">
        <v>-257483</v>
      </c>
      <c r="F8" s="5" t="n">
        <v>-257483</v>
      </c>
    </row>
    <row r="9" spans="1:6">
      <c r="A9" s="4" t="s">
        <v>99</v>
      </c>
      <c r="B9" s="6" t="n">
        <v>64123</v>
      </c>
      <c r="C9" s="5" t="n">
        <v>90000</v>
      </c>
      <c r="D9" s="5" t="n">
        <v>-424166</v>
      </c>
      <c r="E9" s="5" t="n">
        <v>540</v>
      </c>
      <c r="F9" s="5" t="n">
        <v>-269503</v>
      </c>
    </row>
    <row r="10" spans="1:6">
      <c r="A10" s="4" t="s">
        <v>100</v>
      </c>
      <c r="B10" s="5" t="n">
        <v>64122997</v>
      </c>
    </row>
    <row r="11" spans="1:6">
      <c r="A11" s="3" t="s">
        <v>95</v>
      </c>
    </row>
    <row r="12" spans="1:6">
      <c r="A12" s="4" t="s">
        <v>98</v>
      </c>
      <c r="E12" s="5" t="n">
        <v>12014</v>
      </c>
      <c r="F12" s="5" t="n">
        <v>12014</v>
      </c>
    </row>
    <row r="13" spans="1:6">
      <c r="A13" s="4" t="s">
        <v>83</v>
      </c>
      <c r="D13" s="5" t="n">
        <v>890972</v>
      </c>
      <c r="F13" s="5" t="n">
        <v>890972</v>
      </c>
    </row>
    <row r="14" spans="1:6">
      <c r="A14" s="4" t="s">
        <v>101</v>
      </c>
      <c r="B14" s="6" t="n">
        <v>64123</v>
      </c>
      <c r="C14" s="6" t="n">
        <v>90000</v>
      </c>
      <c r="D14" s="6" t="n">
        <v>466806</v>
      </c>
      <c r="E14" s="6" t="n">
        <v>12554</v>
      </c>
      <c r="F14" s="6" t="n">
        <v>633483</v>
      </c>
    </row>
    <row r="15" spans="1:6">
      <c r="A15" s="4" t="s">
        <v>102</v>
      </c>
      <c r="B15" s="5" t="n">
        <v>64122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83</v>
      </c>
      <c r="B4" s="6" t="n">
        <v>890972</v>
      </c>
      <c r="C4" s="6" t="n">
        <v>-257483</v>
      </c>
    </row>
    <row r="5" spans="1:3">
      <c r="A5" s="3" t="s">
        <v>105</v>
      </c>
    </row>
    <row r="6" spans="1:3">
      <c r="A6" s="4" t="s">
        <v>106</v>
      </c>
      <c r="B6" s="5" t="n">
        <v>1143</v>
      </c>
      <c r="C6" s="5" t="n">
        <v>410</v>
      </c>
    </row>
    <row r="7" spans="1:3">
      <c r="A7" s="4" t="s">
        <v>107</v>
      </c>
      <c r="B7" s="5" t="n">
        <v>10656</v>
      </c>
    </row>
    <row r="8" spans="1:3">
      <c r="A8" s="3" t="s">
        <v>108</v>
      </c>
    </row>
    <row r="9" spans="1:3">
      <c r="A9" s="4" t="s">
        <v>109</v>
      </c>
      <c r="B9" s="5" t="n">
        <v>-777143</v>
      </c>
      <c r="C9" s="5" t="n">
        <v>3351</v>
      </c>
    </row>
    <row r="10" spans="1:3">
      <c r="A10" s="4" t="s">
        <v>110</v>
      </c>
      <c r="B10" s="5" t="n">
        <v>1959</v>
      </c>
      <c r="C10" s="5" t="n">
        <v>46911</v>
      </c>
    </row>
    <row r="11" spans="1:3">
      <c r="A11" s="4" t="s">
        <v>111</v>
      </c>
      <c r="B11" s="5" t="n">
        <v>-4046</v>
      </c>
    </row>
    <row r="12" spans="1:3">
      <c r="A12" s="4" t="s">
        <v>112</v>
      </c>
      <c r="B12" s="5" t="n">
        <v>-11412</v>
      </c>
      <c r="C12" s="5" t="n">
        <v>-3374</v>
      </c>
    </row>
    <row r="13" spans="1:3">
      <c r="A13" s="4" t="s">
        <v>113</v>
      </c>
      <c r="B13" s="5" t="n">
        <v>-4934</v>
      </c>
      <c r="C13" s="5" t="n">
        <v>-2558</v>
      </c>
    </row>
    <row r="14" spans="1:3">
      <c r="A14" s="4" t="s">
        <v>114</v>
      </c>
      <c r="B14" s="5" t="n">
        <v>33354</v>
      </c>
      <c r="C14" s="5" t="n">
        <v>-33333</v>
      </c>
    </row>
    <row r="15" spans="1:3">
      <c r="A15" s="4" t="s">
        <v>115</v>
      </c>
      <c r="B15" s="5" t="n">
        <v>19125</v>
      </c>
      <c r="C15" s="5" t="n">
        <v>14813</v>
      </c>
    </row>
    <row r="16" spans="1:3">
      <c r="A16" s="4" t="s">
        <v>116</v>
      </c>
      <c r="B16" s="5" t="n">
        <v>35127</v>
      </c>
    </row>
    <row r="17" spans="1:3">
      <c r="A17" s="4" t="s">
        <v>117</v>
      </c>
      <c r="B17" s="5" t="n">
        <v>-37085</v>
      </c>
      <c r="C17" s="5" t="n">
        <v>34985</v>
      </c>
    </row>
    <row r="18" spans="1:3">
      <c r="A18" s="4" t="s">
        <v>118</v>
      </c>
      <c r="B18" s="5" t="n">
        <v>-141928</v>
      </c>
      <c r="C18" s="5" t="n">
        <v>83626</v>
      </c>
    </row>
    <row r="19" spans="1:3">
      <c r="A19" s="4" t="s">
        <v>119</v>
      </c>
      <c r="B19" s="5" t="n">
        <v>15788</v>
      </c>
      <c r="C19" s="5" t="n">
        <v>-112652</v>
      </c>
    </row>
    <row r="20" spans="1:3">
      <c r="A20" s="3" t="s">
        <v>120</v>
      </c>
    </row>
    <row r="21" spans="1:3">
      <c r="A21" s="4" t="s">
        <v>121</v>
      </c>
      <c r="B21" s="5" t="n">
        <v>-5102</v>
      </c>
      <c r="C21" s="5" t="n">
        <v>-3607</v>
      </c>
    </row>
    <row r="22" spans="1:3">
      <c r="A22" s="4" t="s">
        <v>122</v>
      </c>
      <c r="B22" s="5" t="n">
        <v>-30562</v>
      </c>
    </row>
    <row r="23" spans="1:3">
      <c r="A23" s="4" t="s">
        <v>123</v>
      </c>
      <c r="B23" s="5" t="n">
        <v>-35664</v>
      </c>
      <c r="C23" s="5" t="n">
        <v>-3607</v>
      </c>
    </row>
    <row r="24" spans="1:3">
      <c r="A24" s="3" t="s">
        <v>124</v>
      </c>
    </row>
    <row r="25" spans="1:3">
      <c r="A25" s="4" t="s">
        <v>125</v>
      </c>
      <c r="C25" s="5" t="n">
        <v>100000</v>
      </c>
    </row>
    <row r="26" spans="1:3">
      <c r="A26" s="4" t="s">
        <v>126</v>
      </c>
      <c r="C26" s="5" t="n">
        <v>100000</v>
      </c>
    </row>
    <row r="27" spans="1:3">
      <c r="A27" s="4" t="s">
        <v>127</v>
      </c>
      <c r="B27" s="5" t="n">
        <v>2400</v>
      </c>
      <c r="C27" s="5" t="n">
        <v>-79</v>
      </c>
    </row>
    <row r="28" spans="1:3">
      <c r="A28" s="4" t="s">
        <v>128</v>
      </c>
      <c r="B28" s="5" t="n">
        <v>-17476</v>
      </c>
      <c r="C28" s="5" t="n">
        <v>-16338</v>
      </c>
    </row>
    <row r="29" spans="1:3">
      <c r="A29" s="3" t="s">
        <v>129</v>
      </c>
    </row>
    <row r="30" spans="1:3">
      <c r="A30" s="4" t="s">
        <v>130</v>
      </c>
      <c r="B30" s="5" t="n">
        <v>42086</v>
      </c>
      <c r="C30" s="5" t="n">
        <v>58424</v>
      </c>
    </row>
    <row r="31" spans="1:3">
      <c r="A31" s="4" t="s">
        <v>131</v>
      </c>
      <c r="B31" s="5" t="n">
        <v>24610</v>
      </c>
      <c r="C31" s="5" t="n">
        <v>42086</v>
      </c>
    </row>
    <row r="32" spans="1:3">
      <c r="A32" s="3" t="s">
        <v>132</v>
      </c>
    </row>
    <row r="33" spans="1:3">
      <c r="A33" s="4" t="s">
        <v>133</v>
      </c>
      <c r="B33" s="5" t="n">
        <v>0</v>
      </c>
      <c r="C33" s="6" t="n">
        <v>0</v>
      </c>
    </row>
    <row r="34" spans="1:3">
      <c r="A34" s="4" t="s">
        <v>134</v>
      </c>
      <c r="B34" s="6" t="n">
        <v>1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8:33:30Z</dcterms:created>
  <dcterms:modified xmlns:dcterms="http://purl.org/dc/terms/" xmlns:xsi="http://www.w3.org/2001/XMLSchema-instance" xsi:type="dcterms:W3CDTF">2018-04-03T18:33:30Z</dcterms:modified>
</cp:coreProperties>
</file>